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Document Period End Date</t>
  </si>
  <si>
    <t>dei_DocumentPeriodEndDate</t>
  </si>
  <si>
    <t>Oct. 31,
		2016</t>
  </si>
  <si>
    <t>Registrant Name</t>
  </si>
  <si>
    <t>dei_EntityRegistrantName</t>
  </si>
  <si>
    <t>BlackRock Funds II</t>
  </si>
  <si>
    <t>Central Index Key</t>
  </si>
  <si>
    <t>dei_EntityCentralIndexKey</t>
  </si>
  <si>
    <t>Amendment Flag</t>
  </si>
  <si>
    <t>dei_AmendmentFlag</t>
  </si>
  <si>
    <t>false</t>
  </si>
  <si>
    <t>Document Creation Date</t>
  </si>
  <si>
    <t>dei_DocumentCreationDate</t>
  </si>
  <si>
    <t>Nov. 9,
		2017</t>
  </si>
  <si>
    <t>Document Effective Date</t>
  </si>
  <si>
    <t>dei_DocumentEffectiveDate</t>
  </si>
  <si>
    <t>Prospectus Date</t>
  </si>
  <si>
    <t>rr_ProspectusDate</t>
  </si>
  <si>
    <t>Feb. 28,
		2017</t>
  </si>
  <si>
    <t>Feb. 28, 2017</t>
  </si>
  <si>
    <t xml:space="preserve">BLACKROCK FUNDS II BlackRock LifePath ® BlackRock LifePath ® BlackRock LifePath ® BlackRock LifePath ® BlackRock LifePath ® BlackRock LifePath ® BlackRock LifePath ® BlackRock LifePath ® (each, a “Fund” and collectively, the “Funds”) Supplement dated November 9, 2017 to the Prospectuses, each dated February 28, 2017, as supplemented to date Effective immediately, the following changes are made to each Fund’s Prospectuses, as applicable: The following replaces the chart in the section of each Prospectus entitled “Fund Overview — Key Facts About [the Fund] — Principal Investment Strategies of the Fund”: The following table lists the years until retirement and the target allocation among asset classes for each of the LifePath ® Name of Fund Years Equity Funds Fixed-Income BlackRock LifePath ® 38 99 % 1 % BlackRock LifePath ® 33 99 % 1 % BlackRock LifePath ® 28 97 % 3 % BlackRock LifePath ® 23 91 % 9 % BlackRock LifePath ® 18 82 % 18 % BlackRock LifePath ® 13 72 % 28 % BlackRock LifePath ® 8 61 % 39 % BlackRock LifePath ® 3 49 % 51 % </t>
  </si>
  <si>
    <t>Supplement [Text Block]</t>
  </si>
  <si>
    <t>bf21_SupplementTextBlock</t>
  </si>
  <si>
    <t>BLACKROCK LIFEPATH SMART BETA 2020 FUND</t>
  </si>
  <si>
    <t xml:space="preserve">BLACKROCK FUNDS II BlackRock LifePath ® (each, a “Fund” and collectively, the “Funds”) Supplement dated November 9, 2017 to the Prospectuses, each dated February 28, 2017, as supplemented to date Effective immediately, the following changes are made to each Fund’s Prospectuses, as applicable: The following replaces the chart in the section of each Prospectus entitled “Fund Overview — Key Facts About [the Fund] — Principal Investment Strategies of the Fund”: The following table lists the years until retirement and the target allocation among asset classes for each of the LifePath ® Name of Fund Years Equity Funds Fixed-Income BlackRock LifePath ® 38 99 % 1 % BlackRock LifePath ® 33 99 % 1 % BlackRock LifePath ® 28 97 % 3 % BlackRock LifePath ® 23 91 % 9 % BlackRock LifePath ® 18 82 % 18 % BlackRock LifePath ® 13 72 % 28 % BlackRock LifePath ® 8 61 % 39 % BlackRock LifePath ® 3 49 % 51 % </t>
  </si>
  <si>
    <t>BLACKROCK LIFEPATH SMART BETA 2025 FUND</t>
  </si>
  <si>
    <t>BLACKROCK LIFEPATH SMART BETA 2030 FUND</t>
  </si>
  <si>
    <t>BLACKROCK LIFEPATH SMART BETA 2035 FUND</t>
  </si>
  <si>
    <t>BLACKROCK LIFEPATH SMART BETA 2040 FUND</t>
  </si>
  <si>
    <t>BLACKROCK LIFEPATH SMART BETA 2045 FUND</t>
  </si>
  <si>
    <t>BLACKROCK LIFEPATH SMART BETA 2050 FUND</t>
  </si>
  <si>
    <t>BLACKROCK LIFEPATH SMART BETA 2055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398078</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0"/>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1</v>
      </c>
    </row>
    <row r="12" spans="1:3">
      <c r="A12" s="4" t="s">
        <v>33</v>
      </c>
    </row>
    <row r="13" spans="1:3">
      <c r="A13" s="3" t="s">
        <v>3</v>
      </c>
      <c r="B13" s="4" t="s">
        <v>4</v>
      </c>
    </row>
    <row r="14" spans="1:3">
      <c r="A14" s="4" t="s">
        <v>28</v>
      </c>
      <c r="B14" s="4" t="s">
        <v>29</v>
      </c>
      <c r="C14" s="4" t="s">
        <v>31</v>
      </c>
    </row>
    <row r="15" spans="1:3">
      <c r="A15" s="4" t="s">
        <v>34</v>
      </c>
    </row>
    <row r="16" spans="1:3">
      <c r="A16" s="3" t="s">
        <v>3</v>
      </c>
      <c r="B16" s="4" t="s">
        <v>4</v>
      </c>
    </row>
    <row r="17" spans="1:3">
      <c r="A17" s="4" t="s">
        <v>28</v>
      </c>
      <c r="B17" s="4" t="s">
        <v>29</v>
      </c>
      <c r="C17" s="4" t="s">
        <v>31</v>
      </c>
    </row>
    <row r="18" spans="1:3">
      <c r="A18" s="4" t="s">
        <v>35</v>
      </c>
    </row>
    <row r="19" spans="1:3">
      <c r="A19" s="3" t="s">
        <v>3</v>
      </c>
      <c r="B19" s="4" t="s">
        <v>4</v>
      </c>
    </row>
    <row r="20" spans="1:3">
      <c r="A20" s="4" t="s">
        <v>28</v>
      </c>
      <c r="B20" s="4" t="s">
        <v>29</v>
      </c>
      <c r="C20" s="4" t="s">
        <v>31</v>
      </c>
    </row>
    <row r="21" spans="1:3">
      <c r="A21" s="4" t="s">
        <v>36</v>
      </c>
    </row>
    <row r="22" spans="1:3">
      <c r="A22" s="3" t="s">
        <v>3</v>
      </c>
      <c r="B22" s="4" t="s">
        <v>4</v>
      </c>
    </row>
    <row r="23" spans="1:3">
      <c r="A23" s="4" t="s">
        <v>28</v>
      </c>
      <c r="B23" s="4" t="s">
        <v>29</v>
      </c>
      <c r="C23" s="4" t="s">
        <v>31</v>
      </c>
    </row>
    <row r="24" spans="1:3">
      <c r="A24" s="4" t="s">
        <v>37</v>
      </c>
    </row>
    <row r="25" spans="1:3">
      <c r="A25" s="3" t="s">
        <v>3</v>
      </c>
      <c r="B25" s="4" t="s">
        <v>4</v>
      </c>
    </row>
    <row r="26" spans="1:3">
      <c r="A26" s="4" t="s">
        <v>28</v>
      </c>
      <c r="B26" s="4" t="s">
        <v>29</v>
      </c>
      <c r="C26" s="4" t="s">
        <v>31</v>
      </c>
    </row>
    <row r="27" spans="1:3">
      <c r="A27" s="4" t="s">
        <v>38</v>
      </c>
    </row>
    <row r="28" spans="1:3">
      <c r="A28" s="3" t="s">
        <v>3</v>
      </c>
      <c r="B28" s="4" t="s">
        <v>4</v>
      </c>
    </row>
    <row r="29" spans="1:3">
      <c r="A29" s="4" t="s">
        <v>28</v>
      </c>
      <c r="B29" s="4" t="s">
        <v>29</v>
      </c>
      <c r="C29" s="4" t="s">
        <v>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4T15:39:14Z</dcterms:created>
  <dcterms:modified xmlns:dcterms="http://purl.org/dc/terms/" xmlns:xsi="http://www.w3.org/2001/XMLSchema-instance" xsi:type="dcterms:W3CDTF">2017-12-04T15:39:14Z</dcterms:modified>
</cp:coreProperties>
</file>